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OVIX CORPORATION</t>
        </is>
      </c>
    </row>
    <row r="8">
      <c r="A8" s="4" t="inlineStr">
        <is>
          <t>Entity Central Index Key</t>
        </is>
      </c>
      <c r="B8" s="4" t="inlineStr">
        <is>
          <t>0001828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01, 2023</t>
        </is>
      </c>
      <c r="C2" s="2" t="inlineStr">
        <is>
          <t>Jan. 02,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Fiscal Year SCT Total for PEO ($) (1) Compensation Actually Paid to PEO ($) (2) Average SCT Total for Non-PEO NEOs ($) (3) Average Compensation Actually Paid to Non-PEO NEOs ($) (4) Total Shareholder Return ($) (5) Peer Group Total Shareholder Return ($) (6) Net Loss ($ in Thousands) (7) Revenue ($ in Thousands) (8) 2022 2,447,078 (18,985,675) 5,880,518 743,504 61 80 (51,622) 6,202 2021 6,093,656 42,373,070 2,081,139 16,282,851 134 102 (125,874) —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The amounts reported in this column are the total compensation amounts reported for Mr. Rust, our CEO/Principal Executive Officer (“PEO”), for each fiscal year in the “Total” column of the Summary Compensation Table (“SCT”). Please refer to “Executive Compensation – Executive Compensation Tables – Summary Compensation Table.”The amounts reported in this column are the average amounts reported for our NEOs as a group (excluding Mr. Rust, our PEO) in the “Total” column of the SCT for each fiscal year. For fiscal year 2022, our non-PEO NEOs included Mr. Pietzke, Mr. Marathe, Mr. Hejlek and Mr. Lahiri. For fiscal year 2021, our non-PEO NEOs included Mr. Pietzke and Mr. Lahiri.</t>
        </is>
      </c>
      <c r="C6" s="4" t="inlineStr">
        <is>
          <t xml:space="preserve"> </t>
        </is>
      </c>
    </row>
    <row r="7">
      <c r="A7" s="4" t="inlineStr">
        <is>
          <t>Peer Group Issuers, Footnote [Text Block]</t>
        </is>
      </c>
      <c r="B7" s="4" t="inlineStr">
        <is>
          <t>The amounts reported in this column represent the weighted cumulative value of the peer group’s TSR for each fiscal year. The peer group used for this purpose is the Russell 2000 Index.</t>
        </is>
      </c>
      <c r="C7" s="4" t="inlineStr">
        <is>
          <t xml:space="preserve"> </t>
        </is>
      </c>
    </row>
    <row r="8">
      <c r="A8" s="4" t="inlineStr">
        <is>
          <t>PEO Total Compensation Amount</t>
        </is>
      </c>
      <c r="B8" s="5" t="n">
        <v>2447078</v>
      </c>
      <c r="C8" s="5" t="n">
        <v>6093656</v>
      </c>
    </row>
    <row r="9">
      <c r="A9" s="4" t="inlineStr">
        <is>
          <t>PEO Actually Paid Compensation Amount</t>
        </is>
      </c>
      <c r="B9" s="5" t="n">
        <v>-18985675</v>
      </c>
      <c r="C9" s="6" t="n">
        <v>42373070</v>
      </c>
    </row>
    <row r="10">
      <c r="A10" s="4" t="inlineStr">
        <is>
          <t>Adjustment To PEO Compensation, Footnote [Text Block]</t>
        </is>
      </c>
      <c r="B10" s="4" t="inlineStr">
        <is>
          <t xml:space="preserve">The amounts reported in this column represent the “compensation actually paid” (“CAP”) to Mr. Rust, who served as our PEO for fiscal years 2021 and 2022, as computed in accordance with Item 402(v) of Regulation S-K. The amounts do not reflect the actual amount of compensation earned by or paid to Mr. Rust during such fiscal years and are based on valuation assumptions required by the SEC, which are unlikely to reflect actual amounts realized at vesting or exercise (as applicable). In accordance with the requirements of Item 402(v) of Regulation S-K, the following table shows the adjustments to the reported “Total” in the SCT to derive the “compensation actually paid” amount for the years presented below. Fiscal Years 2022 2021 SCT Total for PEO $ 2,447,078 $ 6,093,656 Less: Reported value in SCT “Stock Awards” column (95,217) — Less: Reported value in SCT “Options Awards” column (1,664,933) (5,560,515) Plus: Year-end fair value of equity awards granted in the covered year that are outstanding and unvested as of the covered year-end 1,544,502 26,221,514 Plus: Year-over-year change in fair value of equity awards granted in prior years that are outstanding and unvested as of the covered year-end (16,315,279) 11,221,722 Plus: Vesting date fair value of equity awards granted and vested in the covered year 95,194 2,066,389 Plus: Year-over-year change in fair value of equity awards granted in prior years that vested in the covered year (4,997,020) 2,330,304 Less: Fair value as of prior-year end of equity awards granted in prior years that failed to vest in the covered year — — Plus: Dollar value of dividends/earnings paid on equity awards in the covered year — — Plus: Excess fair value for equity award modifications — — Total Adjustments (21,432,753) 36,279,414 CAP to PEO $ (18,985,675) $ 42,373,070 </t>
        </is>
      </c>
      <c r="C10" s="4" t="inlineStr">
        <is>
          <t xml:space="preserve"> </t>
        </is>
      </c>
    </row>
    <row r="11">
      <c r="A11" s="4" t="inlineStr">
        <is>
          <t>Non-PEO NEO Average Total Compensation Amount</t>
        </is>
      </c>
      <c r="B11" s="5" t="n">
        <v>5880518</v>
      </c>
      <c r="C11" s="6" t="n">
        <v>2081139</v>
      </c>
    </row>
    <row r="12">
      <c r="A12" s="4" t="inlineStr">
        <is>
          <t>Non-PEO NEO Average Compensation Actually Paid Amount</t>
        </is>
      </c>
      <c r="B12" s="5" t="n">
        <v>743504</v>
      </c>
      <c r="C12" s="6" t="n">
        <v>16282851</v>
      </c>
    </row>
    <row r="13">
      <c r="A13" s="4" t="inlineStr">
        <is>
          <t>Adjustment to Non-PEO NEO Compensation Footnote [Text Block]</t>
        </is>
      </c>
      <c r="B13" s="4" t="inlineStr">
        <is>
          <t xml:space="preserve">The amounts reported in this column represent the average amount of the CAP to our non-PEO NEOs for fiscal years 2021 and 2022, as computed in accordance with Item 402(v) of Regulation S-K. The amounts do not reflect the actual average amount of compensation earned by or paid to our non-PEO NEOs during such fiscal years and are based on valuation assumptions required by the SEC, which are unlikely to reflect actual amounts realized at vesting or exercise (as applicable). In accordance with the requirements of Item 402(v) of Regulation S-K, the following table shows the adjustments to the average reported “Total” in the SCT to derive the average amount of CAP for the years presented below. Fiscal years 2022 2021 SCT Average Total for Non-PEO NEOs $ 5,880,518 $ 2,081,139 Less: Reported value in SCT “Stock Awards” column (5,499,001) $ — Less: Reported value in SCT “Options Awards” column (37,364) $ (1,728,870) Plus: Year-end fair value of equity awards granted in the covered year that are outstanding and unvested as of the covered year-end 4,688,670 $ 9,148,815 Plus: Year-over-year change in fair value of equity awards granted in prior years that are outstanding and unvested as of the covered year-end (3,220,630) $ 5,558,467 Plus: Vesting date fair value of equity awards granted and vested in the covered year 482,535 $ 89,444 Plus: Year-over-year change in fair value of equity awards granted in prior years that vested in the covered year (1,551,224) $ 1,133,856 Less: Fair value as of prior-year end of equity awards granted in prior years that failed to vest in the covered year — $ — Plus: Dollar value of dividends/earnings paid on equity awards in the covered year — $ — Plus: Excess fair value for equity award modifications — $ — Total Adjustments (5,137,014) 14,201,712 Average CAP to Non-PEO NEOs $ 743,504 $ 16,282,851 </t>
        </is>
      </c>
      <c r="C13" s="4" t="inlineStr">
        <is>
          <t xml:space="preserve"> </t>
        </is>
      </c>
    </row>
    <row r="14">
      <c r="A14" s="4" t="inlineStr">
        <is>
          <t>Compensation Actually Paid vs. Total Shareholder Return [Text Block]</t>
        </is>
      </c>
      <c r="B14" s="4" t="inlineStr">
        <is>
          <t>CAP versus Cumulative Total Shareholder Return</t>
        </is>
      </c>
      <c r="C14" s="4" t="inlineStr">
        <is>
          <t xml:space="preserve"> </t>
        </is>
      </c>
    </row>
    <row r="15">
      <c r="A15" s="4" t="inlineStr">
        <is>
          <t>Compensation Actually Paid vs. Net Income [Text Block]</t>
        </is>
      </c>
      <c r="B15" s="4" t="inlineStr">
        <is>
          <t>CAP versus Net Loss</t>
        </is>
      </c>
      <c r="C15" s="4" t="inlineStr">
        <is>
          <t xml:space="preserve"> </t>
        </is>
      </c>
    </row>
    <row r="16">
      <c r="A16" s="4" t="inlineStr">
        <is>
          <t>Compensation Actually Paid vs. Company Selected Measure [Text Block]</t>
        </is>
      </c>
      <c r="B16" s="4" t="inlineStr">
        <is>
          <t>CAP versus Revenue</t>
        </is>
      </c>
      <c r="C16" s="4" t="inlineStr">
        <is>
          <t xml:space="preserve"> </t>
        </is>
      </c>
    </row>
    <row r="17">
      <c r="A17" s="4" t="inlineStr">
        <is>
          <t>Tabular List [Table Text Block]</t>
        </is>
      </c>
      <c r="B17" s="4" t="inlineStr">
        <is>
          <t>Performance Matrix Revenue Operating expenses Capital expenditures</t>
        </is>
      </c>
      <c r="C17" s="4" t="inlineStr">
        <is>
          <t xml:space="preserve"> </t>
        </is>
      </c>
    </row>
    <row r="18">
      <c r="A18" s="4" t="inlineStr">
        <is>
          <t>Total Shareholder Return Amount</t>
        </is>
      </c>
      <c r="B18" s="5" t="n">
        <v>61</v>
      </c>
      <c r="C18" s="6" t="n">
        <v>134</v>
      </c>
    </row>
    <row r="19">
      <c r="A19" s="4" t="inlineStr">
        <is>
          <t>Peer Group Total Shareholder Return Amount</t>
        </is>
      </c>
      <c r="B19" s="6" t="n">
        <v>80</v>
      </c>
      <c r="C19" s="6" t="n">
        <v>102</v>
      </c>
    </row>
    <row r="20">
      <c r="A20" s="4" t="inlineStr">
        <is>
          <t>Net Income (Loss)</t>
        </is>
      </c>
      <c r="B20" s="5" t="n">
        <v>-51622000</v>
      </c>
      <c r="C20" s="5" t="n">
        <v>-125874000</v>
      </c>
    </row>
    <row r="21">
      <c r="A21" s="4" t="inlineStr">
        <is>
          <t>Company Selected Measure Amount</t>
        </is>
      </c>
      <c r="B21" s="6" t="n">
        <v>6202000</v>
      </c>
      <c r="C21" s="6" t="n">
        <v>0</v>
      </c>
    </row>
    <row r="22">
      <c r="A22" s="4" t="inlineStr">
        <is>
          <t>PEO Name</t>
        </is>
      </c>
      <c r="B22" s="4" t="inlineStr">
        <is>
          <t>Mr. Rust</t>
        </is>
      </c>
      <c r="C22" s="4" t="inlineStr">
        <is>
          <t xml:space="preserve"> </t>
        </is>
      </c>
    </row>
    <row r="23">
      <c r="A23" s="4" t="inlineStr">
        <is>
          <t>Additional 402(v) Disclosure [Text Block]</t>
        </is>
      </c>
      <c r="B23" s="4" t="inlineStr">
        <is>
          <t>As required by Section 953(a) of the Dodd-Frank Wall Street Reform and Consumer Protection Act and Item 402(v) of Regulation S-K, the table below includes information to demonstrate the relationship between NEO compensation and certain financial performance measures for fiscal years 2021 and 2022. For additional information about our performance-based pay philosophy and how we align executive compensation with our performance, refer to the “Executive Compensation - Compensation Discussion and Analysis” section beginning on page 19 . While we use numerous financial and non-financial performance measures for the purpose of evaluating performance for our compensation programs, we determined that revenue is the key financial performance measure used by us to link compensation actually paid to our NEOs, for the most recently completed fiscal year, to our performance. The amounts reported in this column represent the revenue reported in our Annual Report on the Form 10-K for the fiscal year ended January 1, 2023. Most Important Financial Performance Measures to Determine 2022 Compensation Actually Paid</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Operating expenses</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Capital expenditures</t>
        </is>
      </c>
      <c r="C32" s="4" t="inlineStr">
        <is>
          <t xml:space="preserve"> </t>
        </is>
      </c>
    </row>
    <row r="33">
      <c r="A33" s="4" t="inlineStr">
        <is>
          <t>PEO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21432753</v>
      </c>
      <c r="C35" s="5" t="n">
        <v>36279414</v>
      </c>
    </row>
    <row r="36">
      <c r="A36" s="4" t="inlineStr">
        <is>
          <t>PEO [Member] | Stock Awards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95217</v>
      </c>
      <c r="C38" s="6" t="n">
        <v>0</v>
      </c>
    </row>
    <row r="39">
      <c r="A39" s="4" t="inlineStr">
        <is>
          <t>PEO [Member] | Option Awards Adjustment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664933</v>
      </c>
      <c r="C41" s="6" t="n">
        <v>-5560515</v>
      </c>
    </row>
    <row r="42">
      <c r="A42" s="4" t="inlineStr">
        <is>
          <t>PEO [Member] | Equity Award Granted During the Year,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544502</v>
      </c>
      <c r="C44" s="6" t="n">
        <v>26221514</v>
      </c>
    </row>
    <row r="45">
      <c r="A45" s="4" t="inlineStr">
        <is>
          <t>PEO [Member] | Equity Award Granted in Prior Years,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6315279</v>
      </c>
      <c r="C47" s="6" t="n">
        <v>11221722</v>
      </c>
    </row>
    <row r="48">
      <c r="A48" s="4" t="inlineStr">
        <is>
          <t>PEO [Member] | Equity Award Granted During the Year,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95194</v>
      </c>
      <c r="C50" s="6" t="n">
        <v>2066389</v>
      </c>
    </row>
    <row r="51">
      <c r="A51" s="4" t="inlineStr">
        <is>
          <t>PEO [Member] | Equity Award Granted in Prior Years,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4997020</v>
      </c>
      <c r="C53" s="6" t="n">
        <v>2330304</v>
      </c>
    </row>
    <row r="54">
      <c r="A54" s="4" t="inlineStr">
        <is>
          <t>PEO [Member] | Equity Awards that Failed to Meet Vesting Condition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0</v>
      </c>
    </row>
    <row r="57">
      <c r="A57" s="4" t="inlineStr">
        <is>
          <t>PEO [Member] | Equity Awards, Value of Dividends and Other Earnings Paid Adjustment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0</v>
      </c>
      <c r="C59" s="6" t="n">
        <v>0</v>
      </c>
    </row>
    <row r="60">
      <c r="A60" s="4" t="inlineStr">
        <is>
          <t>PEO [Member] | Equity Awards, Excess Fair Value for Equity Award Modification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0</v>
      </c>
      <c r="C62" s="6" t="n">
        <v>0</v>
      </c>
    </row>
    <row r="63">
      <c r="A63" s="4" t="inlineStr">
        <is>
          <t>Non-PEO NEO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5137014</v>
      </c>
      <c r="C65" s="6" t="n">
        <v>14201712</v>
      </c>
    </row>
    <row r="66">
      <c r="A66" s="4" t="inlineStr">
        <is>
          <t>Non-PEO NEO [Member] | Stock Awards Adjustment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5499001</v>
      </c>
      <c r="C68" s="6" t="n">
        <v>0</v>
      </c>
    </row>
    <row r="69">
      <c r="A69" s="4" t="inlineStr">
        <is>
          <t>Non-PEO NEO [Member] | Option Awards Adjustment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37364</v>
      </c>
      <c r="C71" s="6" t="n">
        <v>-1728870</v>
      </c>
    </row>
    <row r="72">
      <c r="A72" s="4" t="inlineStr">
        <is>
          <t>Non-PEO NEO [Member] | Equity Award Granted During the Year, Unvested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4688670</v>
      </c>
      <c r="C74" s="6" t="n">
        <v>9148815</v>
      </c>
    </row>
    <row r="75">
      <c r="A75" s="4" t="inlineStr">
        <is>
          <t>Non-PEO NEO [Member] | Equity Award Granted in Prior Years, Unvested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3220630</v>
      </c>
      <c r="C77" s="6" t="n">
        <v>5558467</v>
      </c>
    </row>
    <row r="78">
      <c r="A78" s="4" t="inlineStr">
        <is>
          <t>Non-PEO NEO [Member] | Equity Award Granted During the Year, Vested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482535</v>
      </c>
      <c r="C80" s="6" t="n">
        <v>89444</v>
      </c>
    </row>
    <row r="81">
      <c r="A81" s="4" t="inlineStr">
        <is>
          <t>Non-PEO NEO [Member] | Equity Award Granted in Prior Years, Vested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1551224</v>
      </c>
      <c r="C83" s="6" t="n">
        <v>1133856</v>
      </c>
    </row>
    <row r="84">
      <c r="A84" s="4" t="inlineStr">
        <is>
          <t>Non-PEO NEO [Member] | Equity Awards that Failed to Meet Vesting Conditions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6" t="n">
        <v>0</v>
      </c>
      <c r="C86" s="6" t="n">
        <v>0</v>
      </c>
    </row>
    <row r="87">
      <c r="A87" s="4" t="inlineStr">
        <is>
          <t>Non-PEO NEO [Member] | Equity Awards, Value of Dividends and Other Earnings Paid Adjustment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t>
        </is>
      </c>
      <c r="B89" s="6" t="n">
        <v>0</v>
      </c>
      <c r="C89" s="6" t="n">
        <v>0</v>
      </c>
    </row>
    <row r="90">
      <c r="A90" s="4" t="inlineStr">
        <is>
          <t>Non-PEO NEO [Member] | Equity Awards, Excess Fair Value for Equity Award Modifications [Member]</t>
        </is>
      </c>
      <c r="B90" s="4" t="inlineStr">
        <is>
          <t xml:space="preserve"> </t>
        </is>
      </c>
      <c r="C90" s="4" t="inlineStr">
        <is>
          <t xml:space="preserve"> </t>
        </is>
      </c>
    </row>
    <row r="91">
      <c r="A91" s="3" t="inlineStr">
        <is>
          <t>Pay vs Performance Disclosure [Table]</t>
        </is>
      </c>
      <c r="B91" s="4" t="inlineStr">
        <is>
          <t xml:space="preserve"> </t>
        </is>
      </c>
      <c r="C91" s="4" t="inlineStr">
        <is>
          <t xml:space="preserve"> </t>
        </is>
      </c>
    </row>
    <row r="92">
      <c r="A92" s="4" t="inlineStr">
        <is>
          <t>Adjustment to Compensation Amount</t>
        </is>
      </c>
      <c r="B92" s="5" t="n">
        <v>0</v>
      </c>
      <c r="C92"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1:49Z</dcterms:created>
  <dcterms:modified xmlns:dcterms="http://purl.org/dc/terms/" xmlns:xsi="http://www.w3.org/2001/XMLSchema-instance" xsi:type="dcterms:W3CDTF">2023-04-28T21:01:49Z</dcterms:modified>
</cp:coreProperties>
</file>